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9 Months Ended</t>
        </is>
      </c>
    </row>
    <row r="2">
      <c r="B2" s="2" t="inlineStr">
        <is>
          <t>Sep. 29, 2023</t>
        </is>
      </c>
      <c r="C2" s="2" t="inlineStr">
        <is>
          <t>Sep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Sep. 29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BAYFIRST FINANCIAL CORP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41068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59-3665079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700 Central Avenu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St. Petersburg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337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727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440-6848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BAFN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  <c r="C23" s="4" t="inlineStr">
        <is>
          <t xml:space="preserve"> 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649739</t>
        </is>
      </c>
      <c r="C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</row>
    <row r="27">
      <c r="A27" s="4" t="inlineStr">
        <is>
          <t>Current Fiscal Year End Date</t>
        </is>
      </c>
      <c r="B27" s="4" t="inlineStr">
        <is>
          <t xml:space="preserve"> </t>
        </is>
      </c>
      <c r="C27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2T13:15:13Z</dcterms:created>
  <dcterms:modified xmlns:dcterms="http://purl.org/dc/terms/" xmlns:xsi="http://www.w3.org/2001/XMLSchema-instance" xsi:type="dcterms:W3CDTF">2023-10-02T13:15:13Z</dcterms:modified>
</cp:coreProperties>
</file>